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Y(R) B" sheetId="2" r:id="rId2"/>
    <s:sheet name="Risk_Return Detail Data- VY(R)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Voya INVESTORS TRUST</t>
  </si>
  <si>
    <t>Central Index Key</t>
  </si>
  <si>
    <t>dei_EntityCentralIndexKey</t>
  </si>
  <si>
    <t>Amendment Flag</t>
  </si>
  <si>
    <t>dei_AmendmentFlag</t>
  </si>
  <si>
    <t>false</t>
  </si>
  <si>
    <t>Document Creation Date</t>
  </si>
  <si>
    <t>dei_DocumentCreationDate</t>
  </si>
  <si>
    <t>Sep. 30,
		2016</t>
  </si>
  <si>
    <t>Document Effective Date</t>
  </si>
  <si>
    <t>dei_DocumentEffectiveDate</t>
  </si>
  <si>
    <t>Prospectus Date</t>
  </si>
  <si>
    <t>rr_ProspectusDate</t>
  </si>
  <si>
    <t>May 1,
		2016</t>
  </si>
  <si>
    <t>May 01, 2016</t>
  </si>
  <si>
    <t>VOYA INVESTORS TRUST VY ® ("Portfolio") Supplement dated September 30, 2016 to the Portfolio's Adviser Class, Institutional Class, and Service Class Prospectus and the Class R6 Prospectus, each dated May 1, 2016 ("Prospectus" collectively "Prospectuses") Pursuant to the guidance from the U.S. Securities and Exchange Commission, as the Portfolio was originally classified as non-diversified but has been managed as diversified for a period of at least three years, the Portfolio's classification has changed from a non-diversified fund to a diversified fund effective September 23, 2016. As a result of this classification change, the Portfolio is limited in the proportion of its assets that may be invested in the securities of a single issuer. Further, the classification change to a diversified fund may cause the Portfolio to benefit less from appreciation in a single issuer than if it had greater exposure to that issuer. Voya Investors Trust is organized as a Massachusetts business trust. Effective immediately, the Portfolio's Prospectuses are hereby revised as follows: 1. The last sentence of the second paragraph of the section entitled "Principal Investment Strategies" of the Portfolio's Prospectuses is deleted in its entirety. 2. The risk entitled "Issuer Non-Diversification" of the section entitled "Principal Risks" of the Portfolio's Prospectuses is hereby deleted in its entirety.</t>
  </si>
  <si>
    <t>Supplement [Text Block]</t>
  </si>
  <si>
    <t>vit_SupplementTextBlock</t>
  </si>
  <si>
    <t>VY(R) BlackRock Inflation Protected Bond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1"/>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37276</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1"/>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Y(R) B</vt:lpstr>
      <vt:lpstr>Risk_Return Detail Data- VY(R)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1T10:26:10Z</dcterms:created>
  <dcterms:modified xmlns:dcterms="http://purl.org/dc/terms/" xmlns:xsi="http://www.w3.org/2001/XMLSchema-instance" xsi:type="dcterms:W3CDTF">2016-10-21T10:26:10Z</dcterms:modified>
  <dc:title xmlns:dc="http://purl.org/dc/elements/1.1/">Untitled</dc:title>
  <dc:description xmlns:dc="http://purl.org/dc/elements/1.1/"/>
  <dc:subject xmlns:dc="http://purl.org/dc/elements/1.1/"/>
  <cp:keywords/>
  <cp:category/>
</cp:coreProperties>
</file>